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80"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DEFR14A</t>
        </is>
      </c>
    </row>
    <row r="5">
      <c r="A5" s="4" t="inlineStr">
        <is>
          <t>Amendment Flag</t>
        </is>
      </c>
      <c r="B5" s="4" t="inlineStr">
        <is>
          <t>true</t>
        </is>
      </c>
    </row>
    <row r="6">
      <c r="A6" s="4" t="inlineStr">
        <is>
          <t>Amendment Description</t>
        </is>
      </c>
      <c r="B6" s="4" t="inlineStr">
        <is>
          <t xml:space="preserve">On March 21, 2024, International Flavors &amp; Fragrances Inc. (the “Company”) filed with the Securities and Exchange Commission its Definitive Proxy Statement and related Proxy Card for the 2024 Annual Meeting of Shareholders to be held on May 1, 2024 (the “Proxy Statement”). This Amendment No. 1 to the Proxy Statement amends and restates in its entirety the Proxy Statement for the purpose of including (i) the required Inline eXtensible Business Reporting Language, or inline XBRL, data tagging over the pay versus performance disclosures, required pursuant to Item 402(v) of Regulation S-K and beginning on page 101 herein under the heading “Pay versus Performance (“PVP”)”, which was inadvertently omitted from the Proxy Statement due to a processing error and (ii) additional information with respect to the Company’s finding that no recovery was determined to be required pursuant to the Company’s Policy for the Recovery of Erroneously Awarded Compensation. Except as specifically amended herein, there are no other modifications or updates to any disclosures presented in the Proxy Statement. The section titled “Clawback Policies” on page 67 of the Proxy Statement is amended and restated in its entirety as follows: All compensation under our 2015 Stock Award and Incentive Plan and our 2021 Stock Award and Incentive Plan, including AIP, LTIP, ECP and other cash and equity awards, as well as payments made under our ESP, is subject to clawback pursuant to the terms of each Stock Award and Incentive Plan. The triggers for recovery of compensation under our compensation recoupment and clawback policies include: •accounting restatements; •financial misstatements (without regard to fault); •an employee’s willful misconduct; •violation of a Company policy that is materially detrimental to our Company; and •an employee’s violation of non-competition, non-solicitation, confidentiality or similar covenants. In addition to the clawback policy described above, in November 2023, the Human Capital &amp; Compensation Committee adopted a Policy for the Recovery of Erroneously Awarded Compensation (the “Clawback Policy”), with an effective date of October 2, 2023, in order to comply with the final clawback rules adopted by the Securities and Exchange Commission under Section 10D and Rule 10D-1 of the Securities Exchange Act of 1934, as amended, and the associated listing standards, as set forth in Section 303A.14 of the New York Stock Exchange Listed Company. The Clawback Policy provides for the mandatory recovery of erroneously awarded incentive-based compensation from current and former executive officers of the Company (“Covered Officers”) in the event that the Company is required to prepare an accounting restatement. The recovery of such compensation under the Clawback Policy applies regardless of whether a Covered Officer engaged in misconduct or otherwise caused or contributed to the requirement of an accounting restatement. The foregoing summary of the Clawback Policy does not purport to be complete and is qualified in its entirety by reference to the full text of the Clawback Policy. As disclosed in the Company’s Annual Report on Form 10-K for the fiscal year ended December 31, 2023, filed on February 28, 2024, and more fully described therein, the Company revised its Operating lease right-of-use assets, Operating lease liabilities, Goodwill and Deferred income tax liabilities on its Consolidated Balance Sheets as of December 31, 2022, reflecting certain errors that were not previously reflected in the Company’s consolidated financial statements. The Company also corrected an error related to the fair value of derivative assets and liabilities of cross currency swaps, adjusted the disclosure of its total receivables factored for the years ended December 31, 2022 and 2021 and adjusted the outstanding principal amounts of receivables as of December 31, 2022 (collectively, the “restatements”). In accordance with the Clawback Policy, the Company determined that the restatements did not affect any incentive-based compensation approved, awarded or granted to the Company’s current or former executive officers. As a result, no repayment was owed to the Company in connection with the restatements. </t>
        </is>
      </c>
    </row>
    <row r="7">
      <c r="A7" s="3" t="inlineStr">
        <is>
          <t>Entity Information [Line Items]</t>
        </is>
      </c>
      <c r="B7" s="4" t="inlineStr">
        <is>
          <t xml:space="preserve"> </t>
        </is>
      </c>
    </row>
    <row r="8">
      <c r="A8" s="4" t="inlineStr">
        <is>
          <t>Entity Registrant Name</t>
        </is>
      </c>
      <c r="B8" s="4" t="inlineStr">
        <is>
          <t>International Flavors &amp; Fragrances Inc.</t>
        </is>
      </c>
    </row>
    <row r="9">
      <c r="A9" s="4" t="inlineStr">
        <is>
          <t>Entity Central Index Key</t>
        </is>
      </c>
      <c r="B9" s="4" t="inlineStr">
        <is>
          <t>000005125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133"/>
  <sheetViews>
    <sheetView workbookViewId="0">
      <selection activeCell="A1" sqref="A1"/>
    </sheetView>
  </sheetViews>
  <sheetFormatPr baseColWidth="8" defaultRowHeight="15"/>
  <cols>
    <col width="80" customWidth="1" min="1" max="1"/>
    <col width="18" customWidth="1" min="2" max="2"/>
    <col width="18" customWidth="1" min="3" max="3"/>
    <col width="80" customWidth="1" min="4" max="4"/>
    <col width="22" customWidth="1" min="5" max="5"/>
    <col width="22" customWidth="1" min="6" max="6"/>
    <col width="22" customWidth="1" min="7" max="7"/>
  </cols>
  <sheetData>
    <row r="1">
      <c r="A1" s="1" t="inlineStr">
        <is>
          <t>Pay vs Performance Disclosure</t>
        </is>
      </c>
      <c r="B1" s="2" t="inlineStr">
        <is>
          <t>2 Months Ended</t>
        </is>
      </c>
      <c r="C1" s="2" t="inlineStr">
        <is>
          <t>11 Months Ended</t>
        </is>
      </c>
      <c r="D1" s="2" t="inlineStr">
        <is>
          <t>12 Months Ended</t>
        </is>
      </c>
    </row>
    <row r="2">
      <c r="B2" s="2" t="inlineStr">
        <is>
          <t>Feb. 14, 2022</t>
        </is>
      </c>
      <c r="C2" s="2" t="inlineStr">
        <is>
          <t>Dec. 31, 2022</t>
        </is>
      </c>
      <c r="D2" s="2" t="inlineStr">
        <is>
          <t>Dec. 31, 2023 USD ($)</t>
        </is>
      </c>
      <c r="E2" s="2" t="inlineStr">
        <is>
          <t>Dec. 31, 2022 USD ($)</t>
        </is>
      </c>
      <c r="F2" s="2" t="inlineStr">
        <is>
          <t>Dec. 31, 2021 USD ($)</t>
        </is>
      </c>
      <c r="G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Disclosure, Table</t>
        </is>
      </c>
      <c r="B4" s="4" t="inlineStr">
        <is>
          <t xml:space="preserve"> </t>
        </is>
      </c>
      <c r="C4" s="4" t="inlineStr">
        <is>
          <t xml:space="preserve"> </t>
        </is>
      </c>
      <c r="D4" s="4" t="inlineStr">
        <is>
          <t xml:space="preserve">Pay versus Performance (“PvP”) As required by Item 402(v) of Regulation S-K, we are providing the following information regarding the relationship between executive compensation and our financial performance for each of the last four completed calendar years. In determining the “compensation actually paid” (“CAP”) to our NEOs, we are required to make various adjustments to amounts that have been previously reported in the Summary Compensation Table (“SCT”) in previous years, as the SEC’s valuation methods for this section differ from those required in the SCT. The PvP table below summarizes compensation values both previously reported in our SCT, as well as the adjusted values required in this section for the 2020, 2021, 2022 and 2023 calendar years. Note that for our NEOs other than our Chief Executive Officer (the “CEO”), compensation is reported as an average. The Human Capital &amp; Compensation Committee does not utilize CAP as the basis for making compensation decisions, and it evaluates performance for purposes of incentive payouts using a more comprehensive set of metrics than required by the SEC for purposes of this disclosure. Year ​ ​ Summary Compensation Table Total for Mr. Clyburn (1) ​ ​ Summary Compensation Table Total for Mr. Fibig (1) ​ ​ Compensation Actually Paid to Mr. Clyburn (1) ​ ​ Compensation Actually Paid to Mr. Fibig (1) ​ ​ Average Summary Compensation Table Total for Non-CEO NEOs ($) (2)(3)(4)(5) ​ ​ Average Compensation Actually Paid to Non-CEO NEOs ($) (2)(3)(4)(5) ​ ​ Value of Initial Fixed $100 Investment Based On: ​ ​ Net Income (Loss) ($ in Millions) (7) ​ ​ Currency Neutral Sales Growth (%) (8) ​ ​ ​ ​ ​ ​ ​ ​ ​ ​ ​ ​ ​ ​ Total Shareholder Return ($) ​ ​ Peer Group Total Shareholder Return ($) (6) ​ ​ ​ ​ (a) ​ ​ (b) ​ ​ (c) ​ ​ (d) ​ ​ (e) ​ ​ (f) ​ ​ (g) ​ ​ (h) ​ ​ (i) ​ ​ (j) ​ ​ (k) 2023 ​ ​ 10,747,653 ​ ​ ​ ​ ​2,413,620 ​ ​ ​ ​ 3,333,676 ​ ​ ​2,283,835 ​ ​ 71 ​ ​ 127 ​ ​ (2,567) ​ ​ (1.4)% 2022 ​ ​ 19,271,654 ​ ​ 11,800,037 ​ ​ 15,327,178 ​ ​ 8,911,848 ​ ​ 5,369,203 ​ ​ 3,743,462 ​ ​ 88 ​ ​ 110 ​ ​ (1,871) ​ ​ 9.3% 2021 ​ ​ ​ ​ 9,767,380 ​ ​ ​ ​ 12,525,503 ​ ​ 3,148,004 ​ ​ 3,170,578 ​ ​ 123 ​ ​ 151 ​ ​ 270 ​ ​ 7.8% 2020 ​ ​ ​ ​ 7,731,147 ​ ​ ​ ​ 4,403,472 ​ ​ 2,060,046 ​ ​ 1,286,913 ​ ​ 87 ​ ​ 117 ​ ​ 363 ​ ​ —% (1) Mr. Frank Clyburn joined as our CEO and as a director and Chair of the Board on February 14, 2022. Mr. Andreas Fibig ceased serving as our CEO and as a director and Chair of the Board as of February 14, 2022 and departed the company on March 14, 2022. (2) Non-CEO NEOs for 2023 were: Mr. Glenn Richter, Mr. Yuvraj Arora, Mr. Simon Herriott and Ms. Jennifer Johnson. (3) Non-CEO NEOs for 2022 were: Mr. Glenn Richter, Mr. Nicolas Mirzayantz (Former President, Nourish), Ms. Deborah Borg (EVP, Chief Human Resources, Communication and DE&amp;I Officer), Mr. Ralf Finzel (EVP, Global Operations Officer) and Mr. Francisco Fortanet (Former EVP, Global Operations Officer). (4) Non-CEO NEOs for 2021 were: Mr. Glenn Richter, Mr. Nicolas Mirzayantz, Mr. Francisco Fortanet, Dr. Susana Suarez Gonzalez (Former EVP, Chief Human Resources, Communication and DE&amp;I Officer), Mr. Rustom Jilla (Former CFO), Ms. Kathy Fortmann (Former President, Nourish) and Ms. Anne Chwat (Former General Counsel). (5) Non-CEO NEOs for 2020 were: Mr. Nicolas Mirzayantz, Mr. Rustom Jilla, Ms. Anne Chwat, Mr. Matthias Hanei (Former Division CEO, Taste), and Mr. Richard O’Leary (Former CFO). (6) The Peer Group used for this calculation was the S&amp;P 500 Specialty Chemicals Index which is also reported on Form 10-K in the Performance Graph. (7) Net Income (Loss) reflected represents GAAP Net Income (Loss) as reported on Form 10-K in the Results of Operations Statement. The 2023 Net Loss of ($2.567 billion) reflects a $2.623 billion impairment of goodwill in the Nourish reporting unit. Excluding all one-time adjustments for 2023, the Adjusted Net Income was $56 million. (8) Currency Neutral Sales Growth is the company-selected performance measure, per the requirements of Item 402(v) of Regulation S-K and is discussed and reported in “Compensation Discussion and Analysis - 2023 Direct Compensation.” Mr. Clyburn’s Compensation To determine the amounts in column (d) in the PvP table, the following amounts were deducted from and added to (as applicable) Mr. Clyburn’s total compensation as reported in the SCT, in accordance with Item 402(v) of Regulation S-K. Year ​ ​ SCT Total for Mr. Clyburn($) ​ ​ SCT Reported Equity Award Value for Mr. Clyburn($) ​ ​ Equity Award Adjustments for Mr. Clyburn($) (1) ​ ​ SCT Reported Change in the Actuarial Present Value of Pension Benefits for Mr. Clyburn($) ​ ​ Pension Benefit Adjustments for Mr. Clyburn($) ​ ​ Compensation Actually Paid to Mr. Clyburn($) 2023 ​ ​ 10,747,653 ​ ​ (8,249,977) ​ ​ ​ (84,056) ​ ​ — ​ ​ — ​ ​ ​ 2,413,620 2022 ​ ​ 19,271,654 ​ ​ (16,511,105) ​ ​ 12,566,629 ​ ​ — ​ ​ — ​ ​ 15,327,178 (1) Represents the year-over-year change in the fair value of equity awards to Mr. Clyburn as summarized below: Year ​ ​ Year End Fair Value of Unvested Equity Awards Granted in the Year($) ​ ​ Year over Year Change in Fair Value of Outstanding Unvested Equity Awards Granted in Prior Years($) ​ ​ Fair Value as of Vesting Date of Equity Awards Granted and Vested in the Year($) ​ ​ Year over Year Change in Fair Value of Equity Awards Granted in Prior Years that Vested in the Year($) ​ ​ Fair Value at the End of the Prior Year of Equity Awards that Failed to Meet Vesting Conditions in the Year($) ​ ​ Value of Dividends or other Earnings Paid on Equity Awards not Otherwise Reflected in Fair Value or Total Compensation ($) ​ ​ Total Equity Award Adjustments($) 2023 ​ ​ 5,726,355 ​ ​ (4,755,629) ​ ​ — ​ ​ ​(51,800) ​ ​ ​(1,002,982) ​ ​ — ​ ​ ​ (84,056) 2022 ​ ​ 12,566,629 ​ ​ — ​ ​ — ​ ​ — ​ ​ — ​ ​ — ​ ​ 12,566,629 In the table above, the unvested equity values are computed in accordance with the methodology used for financial reporting purposes, and for unvested awards subject to performance-based vesting conditions, based on the probable outcome of such performance-based vesting conditions as of the last day of the year. Mr. Fibig’s Compensation To determine the amounts in column (e) in the PvP table, the following amounts were deducted from and added to (as applicable) Mr. Fibig’s total compensation as reported in the SCT, in accordance with Item 402(v) of Regulation S-K. Year ​ ​ SCT Total for Mr. Fibig($) ​ ​ SCT Reported Equity Award Value for Mr. Fibig($) ​ ​ Equity Award Adjustments for Mr. Fibig($) (1) ​ ​ SCT Reported Change in the Actuarial Present Value of Pension Benefits for Mr. Fibig($) ​ ​ Pension Benefit Adjustments for Mr. Fibig($) ​ ​ Compensation Actually Paid to Mr. Fibig($) 2023 ​ ​ — ​ ​ — ​ ​ — ​ ​ — ​ ​ — ​ ​ — 2022 ​ ​ 11,800,037 ​ ​ — ​ ​ (2,888,189) ​ ​ — ​ ​ — ​ ​ 8,911,848 2021 ​ ​ 9,767,380 ​ ​ (5,723,445) ​ ​ 8,481,568 ​ ​ — ​ ​ — ​ ​ 12,525,503 2020 ​ ​ 7,731,147 ​ ​ (5,031,869) ​ ​ 1,704,194 ​ ​ — ​ ​ — ​ ​ 4,403,472 (1) Represents the year-over-year change in the fair value of equity awards to Mr. Fibig as summarized below: Year ​ ​ Year End Fair Value of Unvested Equity Awards Granted in the Year($) ​ ​ Year over Year Change in Fair Value of Outstanding Unvested Equity Awards Granted in Prior Years($) ​ ​ Fair Value as of Vesting Date of Equity Awards Granted and Vested in the Year($) ​ ​ Year over Year Change in Fair Value of Equity Awards Granted in Prior Years that Vested in the Year($) ​ ​ Fair Value at the End of the Prior Year of Equity Awards that Failed to Meet Vesting Conditions in the Year($) ​ ​ Value of Dividends or other Earnings Paid on Equity Awards not Otherwise Reflected in Fair Value or Total Compensation ($) ​ ​ Total Equity Award Adjustments($) 2023 ​ ​ — ​ ​ — ​ ​ — ​ ​ — ​ ​ — ​ ​ — ​ ​ — 2022 ​ ​ — ​ ​ — ​ ​ — ​ ​ (2,888,189) ​ ​ — ​ ​ — ​ ​ (2,888,189) 2021 ​ ​ 5,856,147 ​ ​ 2,598,655 ​ ​ 320,729 ​ ​ 642,604 ​ ​ (1,132,404) ​ ​ 195,837 ​ ​ 8,481,568 2020 ​ ​ 3,862,811 ​ ​ (1,093,545) ​ ​ — ​ ​ (471,361) ​ ​ (771,141) ​ ​ 177,430 ​ ​ 1,704,194 In the table above, the unvested equity values are computed in accordance with the methodology used for financial reporting purposes, and for unvested awards subject to performance-based vesting conditions, based on the probable outcome of such performance-based vesting conditions as of the last day of the year. Average Non-CEO NEO Compensation To determine the amounts in column (g) in the PvP table, the following amounts were deducted from and added to (as applicable) our Non-CEO NEO’s average total compensation as reported in the SCT, in accordance with Item 402(v) of Regulation S-K. Year ​ ​ Average SCT Total for Non-CEO NEOs($) ​ ​ Average SCT Reported Equity Award Value for Non-CEO NEOs($) ​ ​ Average Equity Award Adjustments for Non-CEO NEOs ($) (1) ​ ​ SCT Reported Average Change in the Actuarial Present Value of Pension Benefits for Non-CEO($) NEOs($) ​ ​ Average Pension Benefit Adjustments for Non-CEO NEOs($) (2) ​ ​ Average Compensation Actually Paid to Non-CEO NEOs($) 2023 ​ ​ 3,333,676 ​ ​ (2,199,978) ​ ​ 1,150,137 ​ ​ — ​ ​ — ​ ​ ​2,283,835 2022 ​ ​ 5,369,203 ​ ​ (3,085,500) ​ ​ 1,459,759 ​ ​ — ​ ​ — ​ ​ 3,743,462 2021 ​ ​ 3,148,004 ​ ​ (1,514,851) ​ ​ 1,539,657 ​ ​ (2,232) ​ ​ — ​ ​ 3,170,578 2020 ​ ​ 2,060,046 ​ ​ (1,056,088) ​ ​ 349,261 ​ ​ (66,306) ​ ​ — ​ ​ 1,286,913 (1) Represents the average of the year-over-year change in the fair value of equity awards to our Non-CEO NEO as summarized below. (2) There is no service cost or prior service cost adjustment for pension benefits as the pension plan benefits applicable to NEOs were frozen for additional accruals as of December 31, 2007. Year ​ ​ Year End Fair Value of Unvested Equity Awards Granted in the Year($) ​ ​ Year over Year Change in Fair Value of Outstanding Unvested Equity Awards Granted in Prior Years($) ​ ​ Fair Value as of Vesting Date of Equity Awards Granted and Vested in the Year($) ​ ​ Year over Year Change in Fair Value of Equity Awards Granted in Prior Years that Vested in the Year($) ​ ​ Fair Value at the End of the Prior Year of Equity Awards that Failed to Meet Vesting Conditions in the Year($) ​ ​ Value of Dividends or other Earnings Paid on Equity Awards not Otherwise Reflected in Fair Value or Total Compensation ($) ​ ​ Total Equity Award Adjustments($) 2023 ​ ​ 1,776,137 ​ ​ (396,888) ​ ​ — ​ ​ (120,477) ​ ​ ​ (114,628) ​ ​ 5,993 ​ ​ 1,150,137 2022 ​ ​ 2,192,872 ​ ​ (220,228) ​ ​ 91,429 ​ ​ (337,314) ​ ​ (282,833) ​ ​ 15,833 ​ ​ 1,459,759 2021 ​ ​ 1,199,240 ​ ​ 198,103 ​ ​ 64,492 ​ ​ 199,759 ​ ​ (137,688) ​ ​ 15,752 ​ ​ 1,539,657 2020 ​ ​ 733,010 ​ ​ (154,763) ​ ​ — ​ ​ (150,632) ​ ​ (110,451) ​ ​ 32,097 ​ ​ 349,261 In the table above, the unvested equity values are computed in accordance with the methodology used for financial reporting purposes, and for unvested awards subject to performance-based vesting conditions, based on the probable outcome of such performance-based vesting conditions as of the last day of the year. </t>
        </is>
      </c>
      <c r="E4" s="4" t="inlineStr">
        <is>
          <t xml:space="preserve"> </t>
        </is>
      </c>
      <c r="F4" s="4" t="inlineStr">
        <is>
          <t xml:space="preserve"> </t>
        </is>
      </c>
      <c r="G4" s="4" t="inlineStr">
        <is>
          <t xml:space="preserve"> </t>
        </is>
      </c>
    </row>
    <row r="5">
      <c r="A5" s="4" t="inlineStr">
        <is>
          <t>Company Selected Measure Name</t>
        </is>
      </c>
      <c r="B5" s="4" t="inlineStr">
        <is>
          <t xml:space="preserve"> </t>
        </is>
      </c>
      <c r="C5" s="4" t="inlineStr">
        <is>
          <t xml:space="preserve"> </t>
        </is>
      </c>
      <c r="D5" s="4" t="inlineStr">
        <is>
          <t>Currency Neutral Sales Growth</t>
        </is>
      </c>
      <c r="E5" s="4" t="inlineStr">
        <is>
          <t xml:space="preserve"> </t>
        </is>
      </c>
      <c r="F5" s="4" t="inlineStr">
        <is>
          <t xml:space="preserve"> </t>
        </is>
      </c>
      <c r="G5" s="4" t="inlineStr">
        <is>
          <t xml:space="preserve"> </t>
        </is>
      </c>
    </row>
    <row r="6">
      <c r="A6" s="4" t="inlineStr">
        <is>
          <t>Named Executive Officers, Footnote</t>
        </is>
      </c>
      <c r="B6" s="4" t="inlineStr">
        <is>
          <t xml:space="preserve"> </t>
        </is>
      </c>
      <c r="C6" s="4" t="inlineStr">
        <is>
          <t xml:space="preserve"> </t>
        </is>
      </c>
      <c r="D6" s="4" t="inlineStr">
        <is>
          <t>(1) Mr. Frank Clyburn joined as our CEO and as a director and Chair of the Board on February 14, 2022. Mr. Andreas Fibig ceased serving as our CEO and as a director and Chair of the Board as of February 14, 2022 and departed the company on March 14, 2022. (2) Non-CEO NEOs for 2023 were: Mr. Glenn Richter, Mr. Yuvraj Arora, Mr. Simon Herriott and Ms. Jennifer Johnson. (3) Non-CEO NEOs for 2022 were: Mr. Glenn Richter, Mr. Nicolas Mirzayantz (Former President, Nourish), Ms. Deborah Borg (EVP, Chief Human Resources, Communication and DE&amp;I Officer), Mr. Ralf Finzel (EVP, Global Operations Officer) and Mr. Francisco Fortanet (Former EVP, Global Operations Officer). (4) Non-CEO NEOs for 2021 were: Mr. Glenn Richter, Mr. Nicolas Mirzayantz, Mr. Francisco Fortanet, Dr. Susana Suarez Gonzalez (Former EVP, Chief Human Resources, Communication and DE&amp;I Officer), Mr. Rustom Jilla (Former CFO), Ms. Kathy Fortmann (Former President, Nourish) and Ms. Anne Chwat (Former General Counsel). (5) Non-CEO NEOs for 2020 were: Mr. Nicolas Mirzayantz, Mr. Rustom Jilla, Ms. Anne Chwat, Mr. Matthias Hanei (Former Division CEO, Taste), and Mr. Richard O’Leary (Former CFO).</t>
        </is>
      </c>
      <c r="E6" s="4" t="inlineStr">
        <is>
          <t xml:space="preserve"> </t>
        </is>
      </c>
      <c r="F6" s="4" t="inlineStr">
        <is>
          <t xml:space="preserve"> </t>
        </is>
      </c>
      <c r="G6" s="4" t="inlineStr">
        <is>
          <t xml:space="preserve"> </t>
        </is>
      </c>
    </row>
    <row r="7">
      <c r="A7" s="4" t="inlineStr">
        <is>
          <t>Peer Group Issuers, Footnote</t>
        </is>
      </c>
      <c r="B7" s="4" t="inlineStr">
        <is>
          <t xml:space="preserve"> </t>
        </is>
      </c>
      <c r="C7" s="4" t="inlineStr">
        <is>
          <t xml:space="preserve"> </t>
        </is>
      </c>
      <c r="D7" s="4" t="inlineStr">
        <is>
          <t>(6) The Peer Group used for this calculation was the S&amp;P 500 Specialty Chemicals Index which is also reported on Form 10-K in the Performance Graph.</t>
        </is>
      </c>
      <c r="E7" s="4" t="inlineStr">
        <is>
          <t xml:space="preserve"> </t>
        </is>
      </c>
      <c r="F7" s="4" t="inlineStr">
        <is>
          <t xml:space="preserve"> </t>
        </is>
      </c>
      <c r="G7" s="4" t="inlineStr">
        <is>
          <t xml:space="preserve"> </t>
        </is>
      </c>
    </row>
    <row r="8">
      <c r="A8" s="4" t="inlineStr">
        <is>
          <t>Adjustment To PEO Compensation, Footnote</t>
        </is>
      </c>
      <c r="B8" s="4" t="inlineStr">
        <is>
          <t xml:space="preserve"> </t>
        </is>
      </c>
      <c r="C8" s="4" t="inlineStr">
        <is>
          <t xml:space="preserve"> </t>
        </is>
      </c>
      <c r="D8" s="4" t="inlineStr">
        <is>
          <t xml:space="preserve">Mr. Clyburn’s Compensation To determine the amounts in column (d) in the PvP table, the following amounts were deducted from and added to (as applicable) Mr. Clyburn’s total compensation as reported in the SCT, in accordance with Item 402(v) of Regulation S-K. Year ​ ​ SCT Total for Mr. Clyburn($) ​ ​ SCT Reported Equity Award Value for Mr. Clyburn($) ​ ​ Equity Award Adjustments for Mr. Clyburn($) (1) ​ ​ SCT Reported Change in the Actuarial Present Value of Pension Benefits for Mr. Clyburn($) ​ ​ Pension Benefit Adjustments for Mr. Clyburn($) ​ ​ Compensation Actually Paid to Mr. Clyburn($) 2023 ​ ​ 10,747,653 ​ ​ (8,249,977) ​ ​ ​ (84,056) ​ ​ — ​ ​ — ​ ​ ​ 2,413,620 2022 ​ ​ 19,271,654 ​ ​ (16,511,105) ​ ​ 12,566,629 ​ ​ — ​ ​ — ​ ​ 15,327,178 (1) Represents the year-over-year change in the fair value of equity awards to Mr. Clyburn as summarized below: Year ​ ​ Year End Fair Value of Unvested Equity Awards Granted in the Year($) ​ ​ Year over Year Change in Fair Value of Outstanding Unvested Equity Awards Granted in Prior Years($) ​ ​ Fair Value as of Vesting Date of Equity Awards Granted and Vested in the Year($) ​ ​ Year over Year Change in Fair Value of Equity Awards Granted in Prior Years that Vested in the Year($) ​ ​ Fair Value at the End of the Prior Year of Equity Awards that Failed to Meet Vesting Conditions in the Year($) ​ ​ Value of Dividends or other Earnings Paid on Equity Awards not Otherwise Reflected in Fair Value or Total Compensation ($) ​ ​ Total Equity Award Adjustments($) 2023 ​ ​ 5,726,355 ​ ​ (4,755,629) ​ ​ — ​ ​ ​(51,800) ​ ​ ​(1,002,982) ​ ​ — ​ ​ ​ (84,056) 2022 ​ ​ 12,566,629 ​ ​ — ​ ​ — ​ ​ — ​ ​ — ​ ​ — ​ ​ 12,566,629 In the table above, the unvested equity values are computed in accordance with the methodology used for financial reporting purposes, and for unvested awards subject to performance-based vesting conditions, based on the probable outcome of such performance-based vesting conditions as of the last day of the year. Mr. Fibig’s Compensation To determine the amounts in column (e) in the PvP table, the following amounts were deducted from and added to (as applicable) Mr. Fibig’s total compensation as reported in the SCT, in accordance with Item 402(v) of Regulation S-K. Year ​ ​ SCT Total for Mr. Fibig($) ​ ​ SCT Reported Equity Award Value for Mr. Fibig($) ​ ​ Equity Award Adjustments for Mr. Fibig($) (1) ​ ​ SCT Reported Change in the Actuarial Present Value of Pension Benefits for Mr. Fibig($) ​ ​ Pension Benefit Adjustments for Mr. Fibig($) ​ ​ Compensation Actually Paid to Mr. Fibig($) 2023 ​ ​ — ​ ​ — ​ ​ — ​ ​ — ​ ​ — ​ ​ — 2022 ​ ​ 11,800,037 ​ ​ — ​ ​ (2,888,189) ​ ​ — ​ ​ — ​ ​ 8,911,848 2021 ​ ​ 9,767,380 ​ ​ (5,723,445) ​ ​ 8,481,568 ​ ​ — ​ ​ — ​ ​ 12,525,503 2020 ​ ​ 7,731,147 ​ ​ (5,031,869) ​ ​ 1,704,194 ​ ​ — ​ ​ — ​ ​ 4,403,472 (1) Represents the year-over-year change in the fair value of equity awards to Mr. Fibig as summarized below: Year ​ ​ Year End Fair Value of Unvested Equity Awards Granted in the Year($) ​ ​ Year over Year Change in Fair Value of Outstanding Unvested Equity Awards Granted in Prior Years($) ​ ​ Fair Value as of Vesting Date of Equity Awards Granted and Vested in the Year($) ​ ​ Year over Year Change in Fair Value of Equity Awards Granted in Prior Years that Vested in the Year($) ​ ​ Fair Value at the End of the Prior Year of Equity Awards that Failed to Meet Vesting Conditions in the Year($) ​ ​ Value of Dividends or other Earnings Paid on Equity Awards not Otherwise Reflected in Fair Value or Total Compensation ($) ​ ​ Total Equity Award Adjustments($) 2023 ​ ​ — ​ ​ — ​ ​ — ​ ​ — ​ ​ — ​ ​ — ​ ​ — 2022 ​ ​ — ​ ​ — ​ ​ — ​ ​ (2,888,189) ​ ​ — ​ ​ — ​ ​ (2,888,189) 2021 ​ ​ 5,856,147 ​ ​ 2,598,655 ​ ​ 320,729 ​ ​ 642,604 ​ ​ (1,132,404) ​ ​ 195,837 ​ ​ 8,481,568 2020 ​ ​ 3,862,811 ​ ​ (1,093,545) ​ ​ — ​ ​ (471,361) ​ ​ (771,141) ​ ​ 177,430 ​ ​ 1,704,194 In the table above, the unvested equity values are computed in accordance with the methodology used for financial reporting purposes, and for unvested awards subject to performance-based vesting conditions, based on the probable outcome of such performance-based vesting conditions as of the last day of the year. </t>
        </is>
      </c>
      <c r="E8" s="4" t="inlineStr">
        <is>
          <t xml:space="preserve"> </t>
        </is>
      </c>
      <c r="F8" s="4" t="inlineStr">
        <is>
          <t xml:space="preserve"> </t>
        </is>
      </c>
      <c r="G8" s="4" t="inlineStr">
        <is>
          <t xml:space="preserve"> </t>
        </is>
      </c>
    </row>
    <row r="9">
      <c r="A9" s="4" t="inlineStr">
        <is>
          <t>Non-PEO NEO Average Total Compensation Amount</t>
        </is>
      </c>
      <c r="B9" s="4" t="inlineStr">
        <is>
          <t xml:space="preserve"> </t>
        </is>
      </c>
      <c r="C9" s="4" t="inlineStr">
        <is>
          <t xml:space="preserve"> </t>
        </is>
      </c>
      <c r="D9" s="5" t="n">
        <v>3333676</v>
      </c>
      <c r="E9" s="5" t="n">
        <v>5369203</v>
      </c>
      <c r="F9" s="5" t="n">
        <v>3148004</v>
      </c>
      <c r="G9" s="5" t="n">
        <v>2060046</v>
      </c>
    </row>
    <row r="10">
      <c r="A10" s="4" t="inlineStr">
        <is>
          <t>Non-PEO NEO Average Compensation Actually Paid Amount</t>
        </is>
      </c>
      <c r="B10" s="4" t="inlineStr">
        <is>
          <t xml:space="preserve"> </t>
        </is>
      </c>
      <c r="C10" s="4" t="inlineStr">
        <is>
          <t xml:space="preserve"> </t>
        </is>
      </c>
      <c r="D10" s="5" t="n">
        <v>2283835</v>
      </c>
      <c r="E10" s="6" t="n">
        <v>3743462</v>
      </c>
      <c r="F10" s="6" t="n">
        <v>3170578</v>
      </c>
      <c r="G10" s="6" t="n">
        <v>1286913</v>
      </c>
    </row>
    <row r="11">
      <c r="A11" s="4" t="inlineStr">
        <is>
          <t>Adjustment to Non-PEO NEO Compensation Footnote</t>
        </is>
      </c>
      <c r="B11" s="4" t="inlineStr">
        <is>
          <t xml:space="preserve"> </t>
        </is>
      </c>
      <c r="C11" s="4" t="inlineStr">
        <is>
          <t xml:space="preserve"> </t>
        </is>
      </c>
      <c r="D11" s="4" t="inlineStr">
        <is>
          <t xml:space="preserve">Average Non-CEO NEO Compensation To determine the amounts in column (g) in the PvP table, the following amounts were deducted from and added to (as applicable) our Non-CEO NEO’s average total compensation as reported in the SCT, in accordance with Item 402(v) of Regulation S-K. Year ​ ​ Average SCT Total for Non-CEO NEOs($) ​ ​ Average SCT Reported Equity Award Value for Non-CEO NEOs($) ​ ​ Average Equity Award Adjustments for Non-CEO NEOs ($) (1) ​ ​ SCT Reported Average Change in the Actuarial Present Value of Pension Benefits for Non-CEO($) NEOs($) ​ ​ Average Pension Benefit Adjustments for Non-CEO NEOs($) (2) ​ ​ Average Compensation Actually Paid to Non-CEO NEOs($) 2023 ​ ​ 3,333,676 ​ ​ (2,199,978) ​ ​ 1,150,137 ​ ​ — ​ ​ — ​ ​ ​2,283,835 2022 ​ ​ 5,369,203 ​ ​ (3,085,500) ​ ​ 1,459,759 ​ ​ — ​ ​ — ​ ​ 3,743,462 2021 ​ ​ 3,148,004 ​ ​ (1,514,851) ​ ​ 1,539,657 ​ ​ (2,232) ​ ​ — ​ ​ 3,170,578 2020 ​ ​ 2,060,046 ​ ​ (1,056,088) ​ ​ 349,261 ​ ​ (66,306) ​ ​ — ​ ​ 1,286,913 (1) Represents the average of the year-over-year change in the fair value of equity awards to our Non-CEO NEO as summarized below. (2) There is no service cost or prior service cost adjustment for pension benefits as the pension plan benefits applicable to NEOs were frozen for additional accruals as of December 31, 2007. Year ​ ​ Year End Fair Value of Unvested Equity Awards Granted in the Year($) ​ ​ Year over Year Change in Fair Value of Outstanding Unvested Equity Awards Granted in Prior Years($) ​ ​ Fair Value as of Vesting Date of Equity Awards Granted and Vested in the Year($) ​ ​ Year over Year Change in Fair Value of Equity Awards Granted in Prior Years that Vested in the Year($) ​ ​ Fair Value at the End of the Prior Year of Equity Awards that Failed to Meet Vesting Conditions in the Year($) ​ ​ Value of Dividends or other Earnings Paid on Equity Awards not Otherwise Reflected in Fair Value or Total Compensation ($) ​ ​ Total Equity Award Adjustments($) 2023 ​ ​ 1,776,137 ​ ​ (396,888) ​ ​ — ​ ​ (120,477) ​ ​ ​ (114,628) ​ ​ 5,993 ​ ​ 1,150,137 2022 ​ ​ 2,192,872 ​ ​ (220,228) ​ ​ 91,429 ​ ​ (337,314) ​ ​ (282,833) ​ ​ 15,833 ​ ​ 1,459,759 2021 ​ ​ 1,199,240 ​ ​ 198,103 ​ ​ 64,492 ​ ​ 199,759 ​ ​ (137,688) ​ ​ 15,752 ​ ​ 1,539,657 2020 ​ ​ 733,010 ​ ​ (154,763) ​ ​ — ​ ​ (150,632) ​ ​ (110,451) ​ ​ 32,097 ​ ​ 349,261 In the table above, the unvested equity values are computed in accordance with the methodology used for financial reporting purposes, and for unvested awards subject to performance-based vesting conditions, based on the probable outcome of such performance-based vesting conditions as of the last day of the year. </t>
        </is>
      </c>
      <c r="E11" s="4" t="inlineStr">
        <is>
          <t xml:space="preserve"> </t>
        </is>
      </c>
      <c r="F11" s="4" t="inlineStr">
        <is>
          <t xml:space="preserve"> </t>
        </is>
      </c>
      <c r="G11" s="4" t="inlineStr">
        <is>
          <t xml:space="preserve"> </t>
        </is>
      </c>
    </row>
    <row r="12">
      <c r="A12" s="4" t="inlineStr">
        <is>
          <t>Compensation Actually Paid vs. Total Shareholder Return</t>
        </is>
      </c>
      <c r="B12" s="4" t="inlineStr">
        <is>
          <t xml:space="preserve"> </t>
        </is>
      </c>
      <c r="C12" s="4" t="inlineStr">
        <is>
          <t xml:space="preserve"> </t>
        </is>
      </c>
      <c r="D12" s="4" t="inlineStr">
        <is>
          <t>Relationship of Compensation Actually Paid to Performance Measures The following charts describe the relationship of Compensation Actually Paid to the performance measures listed in the PvP Tables above. Compensation Actually Paid (“CAP”) vs. IFF 4-year Cumulative TSR vs. Peer Group 4-year Cumulative TSR</t>
        </is>
      </c>
      <c r="E12" s="4" t="inlineStr">
        <is>
          <t xml:space="preserve"> </t>
        </is>
      </c>
      <c r="F12" s="4" t="inlineStr">
        <is>
          <t xml:space="preserve"> </t>
        </is>
      </c>
      <c r="G12" s="4" t="inlineStr">
        <is>
          <t xml:space="preserve"> </t>
        </is>
      </c>
    </row>
    <row r="13">
      <c r="A13" s="4" t="inlineStr">
        <is>
          <t>Compensation Actually Paid vs. Net Income</t>
        </is>
      </c>
      <c r="B13" s="4" t="inlineStr">
        <is>
          <t xml:space="preserve"> </t>
        </is>
      </c>
      <c r="C13" s="4" t="inlineStr">
        <is>
          <t xml:space="preserve"> </t>
        </is>
      </c>
      <c r="D13" s="4" t="inlineStr">
        <is>
          <t xml:space="preserve">Relationship of Compensation Actually Paid to Performance Measures The following charts describe the relationship of Compensation Actually Paid to the performance measures listed in the PvP Tables above. Compensation Actually Paid (“CAP”) vs. Net-Income vs. Adjusted Net-Income Adjusted Net Income is included in the chart above as supplemental information as it excludes one-time events that have low correlation to compensation actually paid. For 2023, the primary driver of the difference in adjusted net income and net (loss) of ($2.567 billion) is driven by a $2.623 billion impairment of goodwill in the Nourish reporting unit reflected in the net (loss) for 2023. </t>
        </is>
      </c>
      <c r="E13" s="4" t="inlineStr">
        <is>
          <t xml:space="preserve"> </t>
        </is>
      </c>
      <c r="F13" s="4" t="inlineStr">
        <is>
          <t xml:space="preserve"> </t>
        </is>
      </c>
      <c r="G13" s="4" t="inlineStr">
        <is>
          <t xml:space="preserve"> </t>
        </is>
      </c>
    </row>
    <row r="14">
      <c r="A14" s="4" t="inlineStr">
        <is>
          <t>Compensation Actually Paid vs. Company Selected Measure</t>
        </is>
      </c>
      <c r="B14" s="4" t="inlineStr">
        <is>
          <t xml:space="preserve"> </t>
        </is>
      </c>
      <c r="C14" s="4" t="inlineStr">
        <is>
          <t xml:space="preserve"> </t>
        </is>
      </c>
      <c r="D14" s="4" t="inlineStr">
        <is>
          <t>Relationship of Compensation Actually Paid to Performance Measures The following charts describe the relationship of Compensation Actually Paid to the performance measures listed in the PvP Tables above. Compensation Actually Paid (CAP) vs. Company Selected Measure (CSM): Currency Neutral Sales Growth</t>
        </is>
      </c>
      <c r="E14" s="4" t="inlineStr">
        <is>
          <t xml:space="preserve"> </t>
        </is>
      </c>
      <c r="F14" s="4" t="inlineStr">
        <is>
          <t xml:space="preserve"> </t>
        </is>
      </c>
      <c r="G14" s="4" t="inlineStr">
        <is>
          <t xml:space="preserve"> </t>
        </is>
      </c>
    </row>
    <row r="15">
      <c r="A15" s="4" t="inlineStr">
        <is>
          <t>Total Shareholder Return Vs Peer Group</t>
        </is>
      </c>
      <c r="B15" s="4" t="inlineStr">
        <is>
          <t xml:space="preserve"> </t>
        </is>
      </c>
      <c r="C15" s="4" t="inlineStr">
        <is>
          <t xml:space="preserve"> </t>
        </is>
      </c>
      <c r="D15" s="4" t="inlineStr">
        <is>
          <t>Relationship of Compensation Actually Paid to Performance Measures The following charts describe the relationship of Compensation Actually Paid to the performance measures listed in the PvP Tables above. Compensation Actually Paid (“CAP”) vs. IFF 4-year Cumulative TSR vs. Peer Group 4-year Cumulative TSR</t>
        </is>
      </c>
      <c r="E15" s="4" t="inlineStr">
        <is>
          <t xml:space="preserve"> </t>
        </is>
      </c>
      <c r="F15" s="4" t="inlineStr">
        <is>
          <t xml:space="preserve"> </t>
        </is>
      </c>
      <c r="G15" s="4" t="inlineStr">
        <is>
          <t xml:space="preserve"> </t>
        </is>
      </c>
    </row>
    <row r="16">
      <c r="A16" s="4" t="inlineStr">
        <is>
          <t>Tabular List, Table</t>
        </is>
      </c>
      <c r="B16" s="4" t="inlineStr">
        <is>
          <t xml:space="preserve"> </t>
        </is>
      </c>
      <c r="C16" s="4" t="inlineStr">
        <is>
          <t xml:space="preserve"> </t>
        </is>
      </c>
      <c r="D16" s="4" t="inlineStr">
        <is>
          <t>Company-Selected Measure and Other Financial Performance Measures The following financial performance measures are used to link compensation actually paid to NEOs for the most recently completed fiscal years to company performance. ​ Measure ​ ​ Description ​ ​ Company-Selected Measure ​ ​ Currency Neutral Sales Growth ​ ​ Measure 2 ​ ​ EBITDA ​ ​ Measure 3 ​ ​ Relative TSR ​ ​ Measure 4 ​ ​ ROIC ​</t>
        </is>
      </c>
      <c r="E16" s="4" t="inlineStr">
        <is>
          <t xml:space="preserve"> </t>
        </is>
      </c>
      <c r="F16" s="4" t="inlineStr">
        <is>
          <t xml:space="preserve"> </t>
        </is>
      </c>
      <c r="G16" s="4" t="inlineStr">
        <is>
          <t xml:space="preserve"> </t>
        </is>
      </c>
    </row>
    <row r="17">
      <c r="A17" s="4" t="inlineStr">
        <is>
          <t>Total Shareholder Return Amount</t>
        </is>
      </c>
      <c r="B17" s="4" t="inlineStr">
        <is>
          <t xml:space="preserve"> </t>
        </is>
      </c>
      <c r="C17" s="4" t="inlineStr">
        <is>
          <t xml:space="preserve"> </t>
        </is>
      </c>
      <c r="D17" s="5" t="n">
        <v>71</v>
      </c>
      <c r="E17" s="6" t="n">
        <v>88</v>
      </c>
      <c r="F17" s="6" t="n">
        <v>123</v>
      </c>
      <c r="G17" s="6" t="n">
        <v>87</v>
      </c>
    </row>
    <row r="18">
      <c r="A18" s="4" t="inlineStr">
        <is>
          <t>Peer Group Total Shareholder Return Amount</t>
        </is>
      </c>
      <c r="B18" s="4" t="inlineStr">
        <is>
          <t xml:space="preserve"> </t>
        </is>
      </c>
      <c r="C18" s="4" t="inlineStr">
        <is>
          <t xml:space="preserve"> </t>
        </is>
      </c>
      <c r="D18" s="6" t="n">
        <v>127</v>
      </c>
      <c r="E18" s="6" t="n">
        <v>110</v>
      </c>
      <c r="F18" s="6" t="n">
        <v>151</v>
      </c>
      <c r="G18" s="6" t="n">
        <v>117</v>
      </c>
    </row>
    <row r="19">
      <c r="A19" s="4" t="inlineStr">
        <is>
          <t>Net Income (Loss)</t>
        </is>
      </c>
      <c r="B19" s="4" t="inlineStr">
        <is>
          <t xml:space="preserve"> </t>
        </is>
      </c>
      <c r="C19" s="4" t="inlineStr">
        <is>
          <t xml:space="preserve"> </t>
        </is>
      </c>
      <c r="D19" s="5" t="n">
        <v>-2567000000</v>
      </c>
      <c r="E19" s="5" t="n">
        <v>-1871000000</v>
      </c>
      <c r="F19" s="5" t="n">
        <v>270000000</v>
      </c>
      <c r="G19" s="5" t="n">
        <v>363000000</v>
      </c>
    </row>
    <row r="20">
      <c r="A20" s="4" t="inlineStr">
        <is>
          <t>Company Selected Measure Amount</t>
        </is>
      </c>
      <c r="B20" s="4" t="inlineStr">
        <is>
          <t xml:space="preserve"> </t>
        </is>
      </c>
      <c r="C20" s="4" t="inlineStr">
        <is>
          <t xml:space="preserve"> </t>
        </is>
      </c>
      <c r="D20" s="7" t="n">
        <v>-0.014</v>
      </c>
      <c r="E20" s="7" t="n">
        <v>0.093</v>
      </c>
      <c r="F20" s="7" t="n">
        <v>0.078</v>
      </c>
      <c r="G20" s="6" t="n">
        <v>0</v>
      </c>
    </row>
    <row r="21">
      <c r="A21" s="4" t="inlineStr">
        <is>
          <t>PEO Name</t>
        </is>
      </c>
      <c r="B21" s="4" t="inlineStr">
        <is>
          <t>Mr. Andreas Fibig</t>
        </is>
      </c>
      <c r="C21" s="4" t="inlineStr">
        <is>
          <t>Mr. Frank Clyburn</t>
        </is>
      </c>
      <c r="D21" s="4" t="inlineStr">
        <is>
          <t>Mr. Frank Clyburn</t>
        </is>
      </c>
      <c r="E21" s="4" t="inlineStr">
        <is>
          <t xml:space="preserve"> </t>
        </is>
      </c>
      <c r="F21" s="4" t="inlineStr">
        <is>
          <t>Mr. Andreas Fibig</t>
        </is>
      </c>
      <c r="G21" s="4" t="inlineStr">
        <is>
          <t>Mr. Andreas Fibig</t>
        </is>
      </c>
    </row>
    <row r="22">
      <c r="A22" s="4" t="inlineStr">
        <is>
          <t>Goodwill, Impairment Loss</t>
        </is>
      </c>
      <c r="B22" s="4" t="inlineStr">
        <is>
          <t xml:space="preserve"> </t>
        </is>
      </c>
      <c r="C22" s="4" t="inlineStr">
        <is>
          <t xml:space="preserve"> </t>
        </is>
      </c>
      <c r="D22" s="5" t="n">
        <v>2623000000</v>
      </c>
      <c r="E22" s="4" t="inlineStr">
        <is>
          <t xml:space="preserve"> </t>
        </is>
      </c>
      <c r="F22" s="4" t="inlineStr">
        <is>
          <t xml:space="preserve"> </t>
        </is>
      </c>
      <c r="G22" s="4" t="inlineStr">
        <is>
          <t xml:space="preserve"> </t>
        </is>
      </c>
    </row>
    <row r="23">
      <c r="A23" s="4" t="inlineStr">
        <is>
          <t>Adjusted Net Income (Loss)</t>
        </is>
      </c>
      <c r="B23" s="4" t="inlineStr">
        <is>
          <t xml:space="preserve"> </t>
        </is>
      </c>
      <c r="C23" s="4" t="inlineStr">
        <is>
          <t xml:space="preserve"> </t>
        </is>
      </c>
      <c r="D23" s="5" t="n">
        <v>56000000</v>
      </c>
      <c r="E23" s="4" t="inlineStr">
        <is>
          <t xml:space="preserve"> </t>
        </is>
      </c>
      <c r="F23" s="4" t="inlineStr">
        <is>
          <t xml:space="preserve"> </t>
        </is>
      </c>
      <c r="G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ame</t>
        </is>
      </c>
      <c r="B26" s="4" t="inlineStr">
        <is>
          <t xml:space="preserve"> </t>
        </is>
      </c>
      <c r="C26" s="4" t="inlineStr">
        <is>
          <t xml:space="preserve"> </t>
        </is>
      </c>
      <c r="D26" s="4" t="inlineStr">
        <is>
          <t>Currency Neutral Sales Growth</t>
        </is>
      </c>
      <c r="E26" s="4" t="inlineStr">
        <is>
          <t xml:space="preserve"> </t>
        </is>
      </c>
      <c r="F26" s="4" t="inlineStr">
        <is>
          <t xml:space="preserve"> </t>
        </is>
      </c>
      <c r="G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ame</t>
        </is>
      </c>
      <c r="B29" s="4" t="inlineStr">
        <is>
          <t xml:space="preserve"> </t>
        </is>
      </c>
      <c r="C29" s="4" t="inlineStr">
        <is>
          <t xml:space="preserve"> </t>
        </is>
      </c>
      <c r="D29" s="4" t="inlineStr">
        <is>
          <t>EBITDA</t>
        </is>
      </c>
      <c r="E29" s="4" t="inlineStr">
        <is>
          <t xml:space="preserve"> </t>
        </is>
      </c>
      <c r="F29" s="4" t="inlineStr">
        <is>
          <t xml:space="preserve"> </t>
        </is>
      </c>
      <c r="G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ame</t>
        </is>
      </c>
      <c r="B32" s="4" t="inlineStr">
        <is>
          <t xml:space="preserve"> </t>
        </is>
      </c>
      <c r="C32" s="4" t="inlineStr">
        <is>
          <t xml:space="preserve"> </t>
        </is>
      </c>
      <c r="D32" s="4" t="inlineStr">
        <is>
          <t>Relative TSR</t>
        </is>
      </c>
      <c r="E32" s="4" t="inlineStr">
        <is>
          <t xml:space="preserve"> </t>
        </is>
      </c>
      <c r="F32" s="4" t="inlineStr">
        <is>
          <t xml:space="preserve"> </t>
        </is>
      </c>
      <c r="G32" s="4" t="inlineStr">
        <is>
          <t xml:space="preserve"> </t>
        </is>
      </c>
    </row>
    <row r="33">
      <c r="A33" s="4" t="inlineStr">
        <is>
          <t>Measure:: 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ame</t>
        </is>
      </c>
      <c r="B35" s="4" t="inlineStr">
        <is>
          <t xml:space="preserve"> </t>
        </is>
      </c>
      <c r="C35" s="4" t="inlineStr">
        <is>
          <t xml:space="preserve"> </t>
        </is>
      </c>
      <c r="D35" s="4" t="inlineStr">
        <is>
          <t>ROIC</t>
        </is>
      </c>
      <c r="E35" s="4" t="inlineStr">
        <is>
          <t xml:space="preserve"> </t>
        </is>
      </c>
      <c r="F35" s="4" t="inlineStr">
        <is>
          <t xml:space="preserve"> </t>
        </is>
      </c>
      <c r="G35" s="4" t="inlineStr">
        <is>
          <t xml:space="preserve"> </t>
        </is>
      </c>
    </row>
    <row r="36">
      <c r="A36" s="4" t="inlineStr">
        <is>
          <t>Mr. Frank Clybur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O Total Compensation Amount</t>
        </is>
      </c>
      <c r="B38" s="4" t="inlineStr">
        <is>
          <t xml:space="preserve"> </t>
        </is>
      </c>
      <c r="C38" s="4" t="inlineStr">
        <is>
          <t xml:space="preserve"> </t>
        </is>
      </c>
      <c r="D38" s="5" t="n">
        <v>10747653</v>
      </c>
      <c r="E38" s="5" t="n">
        <v>19271654</v>
      </c>
      <c r="F38" s="4" t="inlineStr">
        <is>
          <t xml:space="preserve"> </t>
        </is>
      </c>
      <c r="G38" s="4" t="inlineStr">
        <is>
          <t xml:space="preserve"> </t>
        </is>
      </c>
    </row>
    <row r="39">
      <c r="A39" s="4" t="inlineStr">
        <is>
          <t>PEO Actually Paid Compensation Amount</t>
        </is>
      </c>
      <c r="B39" s="4" t="inlineStr">
        <is>
          <t xml:space="preserve"> </t>
        </is>
      </c>
      <c r="C39" s="4" t="inlineStr">
        <is>
          <t xml:space="preserve"> </t>
        </is>
      </c>
      <c r="D39" s="6" t="n">
        <v>2413620</v>
      </c>
      <c r="E39" s="6" t="n">
        <v>15327178</v>
      </c>
      <c r="F39" s="4" t="inlineStr">
        <is>
          <t xml:space="preserve"> </t>
        </is>
      </c>
      <c r="G39" s="4" t="inlineStr">
        <is>
          <t xml:space="preserve"> </t>
        </is>
      </c>
    </row>
    <row r="40">
      <c r="A40" s="4" t="inlineStr">
        <is>
          <t>Mr. Andreas Fibi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O Total Compensation Amount</t>
        </is>
      </c>
      <c r="B42" s="4" t="inlineStr">
        <is>
          <t xml:space="preserve"> </t>
        </is>
      </c>
      <c r="C42" s="4" t="inlineStr">
        <is>
          <t xml:space="preserve"> </t>
        </is>
      </c>
      <c r="D42" s="6" t="n">
        <v>0</v>
      </c>
      <c r="E42" s="6" t="n">
        <v>11800037</v>
      </c>
      <c r="F42" s="5" t="n">
        <v>9767380</v>
      </c>
      <c r="G42" s="5" t="n">
        <v>7731147</v>
      </c>
    </row>
    <row r="43">
      <c r="A43" s="4" t="inlineStr">
        <is>
          <t>PEO Actually Paid Compensation Amount</t>
        </is>
      </c>
      <c r="B43" s="4" t="inlineStr">
        <is>
          <t xml:space="preserve"> </t>
        </is>
      </c>
      <c r="C43" s="4" t="inlineStr">
        <is>
          <t xml:space="preserve"> </t>
        </is>
      </c>
      <c r="D43" s="6" t="n">
        <v>0</v>
      </c>
      <c r="E43" s="6" t="n">
        <v>8911848</v>
      </c>
      <c r="F43" s="6" t="n">
        <v>12525503</v>
      </c>
      <c r="G43" s="6" t="n">
        <v>4403472</v>
      </c>
    </row>
    <row r="44">
      <c r="A44" s="4" t="inlineStr">
        <is>
          <t>PEO | Mr. Frank Clyburn [Member] | SCT Reported Equity Award Valu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djustment to Compensation, Amount</t>
        </is>
      </c>
      <c r="B46" s="4" t="inlineStr">
        <is>
          <t xml:space="preserve"> </t>
        </is>
      </c>
      <c r="C46" s="4" t="inlineStr">
        <is>
          <t xml:space="preserve"> </t>
        </is>
      </c>
      <c r="D46" s="6" t="n">
        <v>-8249977</v>
      </c>
      <c r="E46" s="6" t="n">
        <v>-16511105</v>
      </c>
      <c r="F46" s="4" t="inlineStr">
        <is>
          <t xml:space="preserve"> </t>
        </is>
      </c>
      <c r="G46" s="4" t="inlineStr">
        <is>
          <t xml:space="preserve"> </t>
        </is>
      </c>
    </row>
    <row r="47">
      <c r="A47" s="4" t="inlineStr">
        <is>
          <t>PEO | Mr. Frank Clyburn [Member] | Equity Award Adjustme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djustment to Compensation, Amount</t>
        </is>
      </c>
      <c r="B49" s="4" t="inlineStr">
        <is>
          <t xml:space="preserve"> </t>
        </is>
      </c>
      <c r="C49" s="4" t="inlineStr">
        <is>
          <t xml:space="preserve"> </t>
        </is>
      </c>
      <c r="D49" s="6" t="n">
        <v>-84056</v>
      </c>
      <c r="E49" s="6" t="n">
        <v>12566629</v>
      </c>
      <c r="F49" s="4" t="inlineStr">
        <is>
          <t xml:space="preserve"> </t>
        </is>
      </c>
      <c r="G49" s="4" t="inlineStr">
        <is>
          <t xml:space="preserve"> </t>
        </is>
      </c>
    </row>
    <row r="50">
      <c r="A50" s="4" t="inlineStr">
        <is>
          <t>PEO | Mr. Frank Clyburn [Member] | SCT Reported Change in the Actuarial Present Value of Pension Benefi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djustment to Compensation, Amount</t>
        </is>
      </c>
      <c r="B52" s="4" t="inlineStr">
        <is>
          <t xml:space="preserve"> </t>
        </is>
      </c>
      <c r="C52" s="4" t="inlineStr">
        <is>
          <t xml:space="preserve"> </t>
        </is>
      </c>
      <c r="D52" s="6" t="n">
        <v>0</v>
      </c>
      <c r="E52" s="6" t="n">
        <v>0</v>
      </c>
      <c r="F52" s="4" t="inlineStr">
        <is>
          <t xml:space="preserve"> </t>
        </is>
      </c>
      <c r="G52" s="4" t="inlineStr">
        <is>
          <t xml:space="preserve"> </t>
        </is>
      </c>
    </row>
    <row r="53">
      <c r="A53" s="4" t="inlineStr">
        <is>
          <t>PEO | Mr. Frank Clyburn [Member] | Pension Benefit Adjustme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djustment to Compensation, Amount</t>
        </is>
      </c>
      <c r="B55" s="4" t="inlineStr">
        <is>
          <t xml:space="preserve"> </t>
        </is>
      </c>
      <c r="C55" s="4" t="inlineStr">
        <is>
          <t xml:space="preserve"> </t>
        </is>
      </c>
      <c r="D55" s="6" t="n">
        <v>0</v>
      </c>
      <c r="E55" s="6" t="n">
        <v>0</v>
      </c>
      <c r="F55" s="4" t="inlineStr">
        <is>
          <t xml:space="preserve"> </t>
        </is>
      </c>
      <c r="G55" s="4" t="inlineStr">
        <is>
          <t xml:space="preserve"> </t>
        </is>
      </c>
    </row>
    <row r="56">
      <c r="A56" s="4" t="inlineStr">
        <is>
          <t>PEO | Mr. Frank Clyburn [Member] | Year End Fair Value of Unvested Equity Awards Granted in the Yea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djustment to Compensation, Amount</t>
        </is>
      </c>
      <c r="B58" s="4" t="inlineStr">
        <is>
          <t xml:space="preserve"> </t>
        </is>
      </c>
      <c r="C58" s="4" t="inlineStr">
        <is>
          <t xml:space="preserve"> </t>
        </is>
      </c>
      <c r="D58" s="6" t="n">
        <v>5726355</v>
      </c>
      <c r="E58" s="6" t="n">
        <v>12566629</v>
      </c>
      <c r="F58" s="4" t="inlineStr">
        <is>
          <t xml:space="preserve"> </t>
        </is>
      </c>
      <c r="G58" s="4" t="inlineStr">
        <is>
          <t xml:space="preserve"> </t>
        </is>
      </c>
    </row>
    <row r="59">
      <c r="A59" s="4" t="inlineStr">
        <is>
          <t>PEO | Mr. Frank Clyburn [Member] | Year over Year Change in Fair Value of Outstanding Unvested Equity Awards Granted in Prior Year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djustment to Compensation, Amount</t>
        </is>
      </c>
      <c r="B61" s="4" t="inlineStr">
        <is>
          <t xml:space="preserve"> </t>
        </is>
      </c>
      <c r="C61" s="4" t="inlineStr">
        <is>
          <t xml:space="preserve"> </t>
        </is>
      </c>
      <c r="D61" s="6" t="n">
        <v>-4755629</v>
      </c>
      <c r="E61" s="6" t="n">
        <v>0</v>
      </c>
      <c r="F61" s="4" t="inlineStr">
        <is>
          <t xml:space="preserve"> </t>
        </is>
      </c>
      <c r="G61" s="4" t="inlineStr">
        <is>
          <t xml:space="preserve"> </t>
        </is>
      </c>
    </row>
    <row r="62">
      <c r="A62" s="4" t="inlineStr">
        <is>
          <t>PEO | Mr. Frank Clyburn [Member] | Fair Value as of Vesting Date of Equity Awards Granted and Vested in the Yea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djustment to Compensation, Amount</t>
        </is>
      </c>
      <c r="B64" s="4" t="inlineStr">
        <is>
          <t xml:space="preserve"> </t>
        </is>
      </c>
      <c r="C64" s="4" t="inlineStr">
        <is>
          <t xml:space="preserve"> </t>
        </is>
      </c>
      <c r="D64" s="6" t="n">
        <v>0</v>
      </c>
      <c r="E64" s="6" t="n">
        <v>0</v>
      </c>
      <c r="F64" s="4" t="inlineStr">
        <is>
          <t xml:space="preserve"> </t>
        </is>
      </c>
      <c r="G64" s="4" t="inlineStr">
        <is>
          <t xml:space="preserve"> </t>
        </is>
      </c>
    </row>
    <row r="65">
      <c r="A65" s="4" t="inlineStr">
        <is>
          <t>PEO | Mr. Frank Clyburn [Member] | Year over Year Change in Fair Value of Equity Awards Granted in Prior Years that Vested in the Yea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djustment to Compensation, Amount</t>
        </is>
      </c>
      <c r="B67" s="4" t="inlineStr">
        <is>
          <t xml:space="preserve"> </t>
        </is>
      </c>
      <c r="C67" s="4" t="inlineStr">
        <is>
          <t xml:space="preserve"> </t>
        </is>
      </c>
      <c r="D67" s="6" t="n">
        <v>-51800</v>
      </c>
      <c r="E67" s="6" t="n">
        <v>0</v>
      </c>
      <c r="F67" s="4" t="inlineStr">
        <is>
          <t xml:space="preserve"> </t>
        </is>
      </c>
      <c r="G67" s="4" t="inlineStr">
        <is>
          <t xml:space="preserve"> </t>
        </is>
      </c>
    </row>
    <row r="68">
      <c r="A68" s="4" t="inlineStr">
        <is>
          <t>PEO | Mr. Frank Clyburn [Member] | Fair Value at the End of the Prior Year of Equity Awards that Failed to Meet Vesting Conditions in the Yea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djustment to Compensation, Amount</t>
        </is>
      </c>
      <c r="B70" s="4" t="inlineStr">
        <is>
          <t xml:space="preserve"> </t>
        </is>
      </c>
      <c r="C70" s="4" t="inlineStr">
        <is>
          <t xml:space="preserve"> </t>
        </is>
      </c>
      <c r="D70" s="6" t="n">
        <v>-1002982</v>
      </c>
      <c r="E70" s="6" t="n">
        <v>0</v>
      </c>
      <c r="F70" s="4" t="inlineStr">
        <is>
          <t xml:space="preserve"> </t>
        </is>
      </c>
      <c r="G70" s="4" t="inlineStr">
        <is>
          <t xml:space="preserve"> </t>
        </is>
      </c>
    </row>
    <row r="71">
      <c r="A71" s="4" t="inlineStr">
        <is>
          <t>PEO | Mr. Frank Clyburn [Member] | Value of Dividends or other Earnings Paid on Equity Awards not Otherwise Reflected in Fair Value or Total Compensat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djustment to Compensation, Amount</t>
        </is>
      </c>
      <c r="B73" s="4" t="inlineStr">
        <is>
          <t xml:space="preserve"> </t>
        </is>
      </c>
      <c r="C73" s="4" t="inlineStr">
        <is>
          <t xml:space="preserve"> </t>
        </is>
      </c>
      <c r="D73" s="6" t="n">
        <v>0</v>
      </c>
      <c r="E73" s="6" t="n">
        <v>0</v>
      </c>
      <c r="F73" s="4" t="inlineStr">
        <is>
          <t xml:space="preserve"> </t>
        </is>
      </c>
      <c r="G73" s="4" t="inlineStr">
        <is>
          <t xml:space="preserve"> </t>
        </is>
      </c>
    </row>
    <row r="74">
      <c r="A74" s="4" t="inlineStr">
        <is>
          <t>PEO | Mr. Andreas Fibig [Member] | SCT Reported Equity Award Valu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djustment to Compensation, Amount</t>
        </is>
      </c>
      <c r="B76" s="4" t="inlineStr">
        <is>
          <t xml:space="preserve"> </t>
        </is>
      </c>
      <c r="C76" s="4" t="inlineStr">
        <is>
          <t xml:space="preserve"> </t>
        </is>
      </c>
      <c r="D76" s="6" t="n">
        <v>0</v>
      </c>
      <c r="E76" s="6" t="n">
        <v>0</v>
      </c>
      <c r="F76" s="6" t="n">
        <v>-5723445</v>
      </c>
      <c r="G76" s="6" t="n">
        <v>-5031869</v>
      </c>
    </row>
    <row r="77">
      <c r="A77" s="4" t="inlineStr">
        <is>
          <t>PEO | Mr. Andreas Fibig [Member] | Equity Award Adjustme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djustment to Compensation, Amount</t>
        </is>
      </c>
      <c r="B79" s="4" t="inlineStr">
        <is>
          <t xml:space="preserve"> </t>
        </is>
      </c>
      <c r="C79" s="4" t="inlineStr">
        <is>
          <t xml:space="preserve"> </t>
        </is>
      </c>
      <c r="D79" s="6" t="n">
        <v>0</v>
      </c>
      <c r="E79" s="6" t="n">
        <v>-2888189</v>
      </c>
      <c r="F79" s="6" t="n">
        <v>8481568</v>
      </c>
      <c r="G79" s="6" t="n">
        <v>1704194</v>
      </c>
    </row>
    <row r="80">
      <c r="A80" s="4" t="inlineStr">
        <is>
          <t>PEO | Mr. Andreas Fibig [Member] | SCT Reported Change in the Actuarial Present Value of Pension Benefi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djustment to Compensation, Amount</t>
        </is>
      </c>
      <c r="B82" s="4" t="inlineStr">
        <is>
          <t xml:space="preserve"> </t>
        </is>
      </c>
      <c r="C82" s="4" t="inlineStr">
        <is>
          <t xml:space="preserve"> </t>
        </is>
      </c>
      <c r="D82" s="6" t="n">
        <v>0</v>
      </c>
      <c r="E82" s="6" t="n">
        <v>0</v>
      </c>
      <c r="F82" s="6" t="n">
        <v>0</v>
      </c>
      <c r="G82" s="6" t="n">
        <v>0</v>
      </c>
    </row>
    <row r="83">
      <c r="A83" s="4" t="inlineStr">
        <is>
          <t>PEO | Mr. Andreas Fibig [Member] | Pension Benefit Adjustmen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Pay vs Performance Disclosu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djustment to Compensation, Amount</t>
        </is>
      </c>
      <c r="B85" s="4" t="inlineStr">
        <is>
          <t xml:space="preserve"> </t>
        </is>
      </c>
      <c r="C85" s="4" t="inlineStr">
        <is>
          <t xml:space="preserve"> </t>
        </is>
      </c>
      <c r="D85" s="6" t="n">
        <v>0</v>
      </c>
      <c r="E85" s="6" t="n">
        <v>0</v>
      </c>
      <c r="F85" s="6" t="n">
        <v>0</v>
      </c>
      <c r="G85" s="6" t="n">
        <v>0</v>
      </c>
    </row>
    <row r="86">
      <c r="A86" s="4" t="inlineStr">
        <is>
          <t>PEO | Mr. Andreas Fibig [Member] | Year End Fair Value of Unvested Equity Awards Granted in the Yea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Pay vs Performance Disclosu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Adjustment to Compensation, Amount</t>
        </is>
      </c>
      <c r="B88" s="4" t="inlineStr">
        <is>
          <t xml:space="preserve"> </t>
        </is>
      </c>
      <c r="C88" s="4" t="inlineStr">
        <is>
          <t xml:space="preserve"> </t>
        </is>
      </c>
      <c r="D88" s="6" t="n">
        <v>0</v>
      </c>
      <c r="E88" s="6" t="n">
        <v>0</v>
      </c>
      <c r="F88" s="6" t="n">
        <v>5856147</v>
      </c>
      <c r="G88" s="6" t="n">
        <v>3862811</v>
      </c>
    </row>
    <row r="89">
      <c r="A89" s="4" t="inlineStr">
        <is>
          <t>PEO | Mr. Andreas Fibig [Member] | Year over Year Change in Fair Value of Outstanding Unvested Equity Awards Granted in Prior Year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Pay vs Performance Disclosu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Adjustment to Compensation, Amount</t>
        </is>
      </c>
      <c r="B91" s="4" t="inlineStr">
        <is>
          <t xml:space="preserve"> </t>
        </is>
      </c>
      <c r="C91" s="4" t="inlineStr">
        <is>
          <t xml:space="preserve"> </t>
        </is>
      </c>
      <c r="D91" s="6" t="n">
        <v>0</v>
      </c>
      <c r="E91" s="6" t="n">
        <v>0</v>
      </c>
      <c r="F91" s="6" t="n">
        <v>2598655</v>
      </c>
      <c r="G91" s="6" t="n">
        <v>-1093545</v>
      </c>
    </row>
    <row r="92">
      <c r="A92" s="4" t="inlineStr">
        <is>
          <t>PEO | Mr. Andreas Fibig [Member] | Fair Value as of Vesting Date of Equity Awards Granted and Vested in the Year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Pay vs Performance Disclosu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Adjustment to Compensation, Amount</t>
        </is>
      </c>
      <c r="B94" s="4" t="inlineStr">
        <is>
          <t xml:space="preserve"> </t>
        </is>
      </c>
      <c r="C94" s="4" t="inlineStr">
        <is>
          <t xml:space="preserve"> </t>
        </is>
      </c>
      <c r="D94" s="6" t="n">
        <v>0</v>
      </c>
      <c r="E94" s="6" t="n">
        <v>0</v>
      </c>
      <c r="F94" s="6" t="n">
        <v>320729</v>
      </c>
      <c r="G94" s="6" t="n">
        <v>0</v>
      </c>
    </row>
    <row r="95">
      <c r="A95" s="4" t="inlineStr">
        <is>
          <t>PEO | Mr. Andreas Fibig [Member] | Year over Year Change in Fair Value of Equity Awards Granted in Prior Years that Vested in the Year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Pay vs Performance Disclosu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Adjustment to Compensation, Amount</t>
        </is>
      </c>
      <c r="B97" s="4" t="inlineStr">
        <is>
          <t xml:space="preserve"> </t>
        </is>
      </c>
      <c r="C97" s="4" t="inlineStr">
        <is>
          <t xml:space="preserve"> </t>
        </is>
      </c>
      <c r="D97" s="6" t="n">
        <v>0</v>
      </c>
      <c r="E97" s="6" t="n">
        <v>-2888189</v>
      </c>
      <c r="F97" s="6" t="n">
        <v>642604</v>
      </c>
      <c r="G97" s="6" t="n">
        <v>-471361</v>
      </c>
    </row>
    <row r="98">
      <c r="A98" s="4" t="inlineStr">
        <is>
          <t>PEO | Mr. Andreas Fibig [Member] | Fair Value at the End of the Prior Year of Equity Awards that Failed to Meet Vesting Conditions in the Year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Pay vs Performance Disclosu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Adjustment to Compensation, Amount</t>
        </is>
      </c>
      <c r="B100" s="4" t="inlineStr">
        <is>
          <t xml:space="preserve"> </t>
        </is>
      </c>
      <c r="C100" s="4" t="inlineStr">
        <is>
          <t xml:space="preserve"> </t>
        </is>
      </c>
      <c r="D100" s="6" t="n">
        <v>0</v>
      </c>
      <c r="E100" s="6" t="n">
        <v>0</v>
      </c>
      <c r="F100" s="6" t="n">
        <v>-1132404</v>
      </c>
      <c r="G100" s="6" t="n">
        <v>-771141</v>
      </c>
    </row>
    <row r="101">
      <c r="A101" s="4" t="inlineStr">
        <is>
          <t>PEO | Mr. Andreas Fibig [Member] | Value of Dividends or other Earnings Paid on Equity Awards not Otherwise Reflected in Fair Value or Total Compensation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Pay vs Performance Disclosu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Adjustment to Compensation, Amount</t>
        </is>
      </c>
      <c r="B103" s="4" t="inlineStr">
        <is>
          <t xml:space="preserve"> </t>
        </is>
      </c>
      <c r="C103" s="4" t="inlineStr">
        <is>
          <t xml:space="preserve"> </t>
        </is>
      </c>
      <c r="D103" s="6" t="n">
        <v>0</v>
      </c>
      <c r="E103" s="6" t="n">
        <v>0</v>
      </c>
      <c r="F103" s="6" t="n">
        <v>195837</v>
      </c>
      <c r="G103" s="6" t="n">
        <v>177430</v>
      </c>
    </row>
    <row r="104">
      <c r="A104" s="4" t="inlineStr">
        <is>
          <t>Non-PEO NEO | SCT Reported Equity Award Valu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Pay vs Performance Disclosu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Adjustment to Compensation, Amount</t>
        </is>
      </c>
      <c r="B106" s="4" t="inlineStr">
        <is>
          <t xml:space="preserve"> </t>
        </is>
      </c>
      <c r="C106" s="4" t="inlineStr">
        <is>
          <t xml:space="preserve"> </t>
        </is>
      </c>
      <c r="D106" s="6" t="n">
        <v>-2199978</v>
      </c>
      <c r="E106" s="6" t="n">
        <v>-3085500</v>
      </c>
      <c r="F106" s="6" t="n">
        <v>-1514851</v>
      </c>
      <c r="G106" s="6" t="n">
        <v>-1056088</v>
      </c>
    </row>
    <row r="107">
      <c r="A107" s="4" t="inlineStr">
        <is>
          <t>Non-PEO NEO | Equity Award Adjustment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Pay vs Performance Disclosu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Adjustment to Compensation, Amount</t>
        </is>
      </c>
      <c r="B109" s="4" t="inlineStr">
        <is>
          <t xml:space="preserve"> </t>
        </is>
      </c>
      <c r="C109" s="4" t="inlineStr">
        <is>
          <t xml:space="preserve"> </t>
        </is>
      </c>
      <c r="D109" s="6" t="n">
        <v>1150137</v>
      </c>
      <c r="E109" s="6" t="n">
        <v>1459759</v>
      </c>
      <c r="F109" s="6" t="n">
        <v>1539657</v>
      </c>
      <c r="G109" s="6" t="n">
        <v>349261</v>
      </c>
    </row>
    <row r="110">
      <c r="A110" s="4" t="inlineStr">
        <is>
          <t>Non-PEO NEO | SCT Reported Change in the Actuarial Present Value of Pension Benefit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Pay vs Performance Disclosu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Adjustment to Compensation, Amount</t>
        </is>
      </c>
      <c r="B112" s="4" t="inlineStr">
        <is>
          <t xml:space="preserve"> </t>
        </is>
      </c>
      <c r="C112" s="4" t="inlineStr">
        <is>
          <t xml:space="preserve"> </t>
        </is>
      </c>
      <c r="D112" s="6" t="n">
        <v>0</v>
      </c>
      <c r="E112" s="6" t="n">
        <v>0</v>
      </c>
      <c r="F112" s="6" t="n">
        <v>-2232</v>
      </c>
      <c r="G112" s="6" t="n">
        <v>-66306</v>
      </c>
    </row>
    <row r="113">
      <c r="A113" s="4" t="inlineStr">
        <is>
          <t>Non-PEO NEO | Pension Benefit Adjustment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Pay vs Performance Disclosu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Adjustment to Compensation, Amount</t>
        </is>
      </c>
      <c r="B115" s="4" t="inlineStr">
        <is>
          <t xml:space="preserve"> </t>
        </is>
      </c>
      <c r="C115" s="4" t="inlineStr">
        <is>
          <t xml:space="preserve"> </t>
        </is>
      </c>
      <c r="D115" s="6" t="n">
        <v>0</v>
      </c>
      <c r="E115" s="6" t="n">
        <v>0</v>
      </c>
      <c r="F115" s="6" t="n">
        <v>0</v>
      </c>
      <c r="G115" s="6" t="n">
        <v>0</v>
      </c>
    </row>
    <row r="116">
      <c r="A116" s="4" t="inlineStr">
        <is>
          <t>Non-PEO NEO | Year End Fair Value of Unvested Equity Awards Granted in the Year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Pay vs Performance Disclosu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Adjustment to Compensation, Amount</t>
        </is>
      </c>
      <c r="B118" s="4" t="inlineStr">
        <is>
          <t xml:space="preserve"> </t>
        </is>
      </c>
      <c r="C118" s="4" t="inlineStr">
        <is>
          <t xml:space="preserve"> </t>
        </is>
      </c>
      <c r="D118" s="6" t="n">
        <v>1776137</v>
      </c>
      <c r="E118" s="6" t="n">
        <v>2192872</v>
      </c>
      <c r="F118" s="6" t="n">
        <v>1199240</v>
      </c>
      <c r="G118" s="6" t="n">
        <v>733010</v>
      </c>
    </row>
    <row r="119">
      <c r="A119" s="4" t="inlineStr">
        <is>
          <t>Non-PEO NEO | Year over Year Change in Fair Value of Outstanding Unvested Equity Awards Granted in Prior Year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Pay vs Performance Disclosur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Adjustment to Compensation, Amount</t>
        </is>
      </c>
      <c r="B121" s="4" t="inlineStr">
        <is>
          <t xml:space="preserve"> </t>
        </is>
      </c>
      <c r="C121" s="4" t="inlineStr">
        <is>
          <t xml:space="preserve"> </t>
        </is>
      </c>
      <c r="D121" s="6" t="n">
        <v>-396888</v>
      </c>
      <c r="E121" s="6" t="n">
        <v>-220228</v>
      </c>
      <c r="F121" s="6" t="n">
        <v>198103</v>
      </c>
      <c r="G121" s="6" t="n">
        <v>-154763</v>
      </c>
    </row>
    <row r="122">
      <c r="A122" s="4" t="inlineStr">
        <is>
          <t>Non-PEO NEO | Fair Value as of Vesting Date of Equity Awards Granted and Vested in the Year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Pay vs Performance Disclosu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Adjustment to Compensation, Amount</t>
        </is>
      </c>
      <c r="B124" s="4" t="inlineStr">
        <is>
          <t xml:space="preserve"> </t>
        </is>
      </c>
      <c r="C124" s="4" t="inlineStr">
        <is>
          <t xml:space="preserve"> </t>
        </is>
      </c>
      <c r="D124" s="6" t="n">
        <v>0</v>
      </c>
      <c r="E124" s="6" t="n">
        <v>91429</v>
      </c>
      <c r="F124" s="6" t="n">
        <v>64492</v>
      </c>
      <c r="G124" s="6" t="n">
        <v>0</v>
      </c>
    </row>
    <row r="125">
      <c r="A125" s="4" t="inlineStr">
        <is>
          <t>Non-PEO NEO | Year over Year Change in Fair Value of Equity Awards Granted in Prior Years that Vested in the Year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Pay vs Performance Disclosur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Adjustment to Compensation, Amount</t>
        </is>
      </c>
      <c r="B127" s="4" t="inlineStr">
        <is>
          <t xml:space="preserve"> </t>
        </is>
      </c>
      <c r="C127" s="4" t="inlineStr">
        <is>
          <t xml:space="preserve"> </t>
        </is>
      </c>
      <c r="D127" s="6" t="n">
        <v>-120477</v>
      </c>
      <c r="E127" s="6" t="n">
        <v>-337314</v>
      </c>
      <c r="F127" s="6" t="n">
        <v>199759</v>
      </c>
      <c r="G127" s="6" t="n">
        <v>-150632</v>
      </c>
    </row>
    <row r="128">
      <c r="A128" s="4" t="inlineStr">
        <is>
          <t>Non-PEO NEO | Fair Value at the End of the Prior Year of Equity Awards that Failed to Meet Vesting Conditions in the Year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Pay vs Performance Disclosur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Adjustment to Compensation, Amount</t>
        </is>
      </c>
      <c r="B130" s="4" t="inlineStr">
        <is>
          <t xml:space="preserve"> </t>
        </is>
      </c>
      <c r="C130" s="4" t="inlineStr">
        <is>
          <t xml:space="preserve"> </t>
        </is>
      </c>
      <c r="D130" s="6" t="n">
        <v>-114628</v>
      </c>
      <c r="E130" s="6" t="n">
        <v>-282833</v>
      </c>
      <c r="F130" s="6" t="n">
        <v>-137688</v>
      </c>
      <c r="G130" s="6" t="n">
        <v>-110451</v>
      </c>
    </row>
    <row r="131">
      <c r="A131" s="4" t="inlineStr">
        <is>
          <t>Non-PEO NEO | Value of Dividends or other Earnings Paid on Equity Awards not Otherwise Reflected in Fair Value or Total Compensation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Pay vs Performance Disclosur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Adjustment to Compensation, Amount</t>
        </is>
      </c>
      <c r="B133" s="4" t="inlineStr">
        <is>
          <t xml:space="preserve"> </t>
        </is>
      </c>
      <c r="C133" s="4" t="inlineStr">
        <is>
          <t xml:space="preserve"> </t>
        </is>
      </c>
      <c r="D133" s="5" t="n">
        <v>5993</v>
      </c>
      <c r="E133" s="5" t="n">
        <v>15833</v>
      </c>
      <c r="F133" s="5" t="n">
        <v>15752</v>
      </c>
      <c r="G133" s="5" t="n">
        <v>32097</v>
      </c>
    </row>
  </sheetData>
  <mergeCells count="2">
    <mergeCell ref="A1:A2"/>
    <mergeCell ref="D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1:22:24Z</dcterms:created>
  <dcterms:modified xmlns:dcterms="http://purl.org/dc/terms/" xmlns:xsi="http://www.w3.org/2001/XMLSchema-instance" xsi:type="dcterms:W3CDTF">2024-04-01T21:22:24Z</dcterms:modified>
</cp:coreProperties>
</file>